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STWOOD SHORT DURATION HIGH Y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Aug. 29, 2018</t>
  </si>
  <si>
    <t>Document And Entity Information</t>
  </si>
  <si>
    <t>Document Type</t>
  </si>
  <si>
    <t>Document Period End Date</t>
  </si>
  <si>
    <t>Oct. 31,
		2017</t>
  </si>
  <si>
    <t>Registrant Name</t>
  </si>
  <si>
    <t>ADVISORS' INNER CIRCLE FUND</t>
  </si>
  <si>
    <t>Central Index Key</t>
  </si>
  <si>
    <t>Amendment Flag</t>
  </si>
  <si>
    <t>false</t>
  </si>
  <si>
    <t>Document Creation Date</t>
  </si>
  <si>
    <t>Aug. 29,
		2018</t>
  </si>
  <si>
    <t>Document Effective Date</t>
  </si>
  <si>
    <t>Prospectus Date</t>
  </si>
  <si>
    <t>Mar. 1,
		2018</t>
  </si>
  <si>
    <t>WESTWOOD SHORT DURATION HIGH YIELD FUND</t>
  </si>
  <si>
    <t xml:space="preserve">THE ADVISORS’ INNER CIRCLE FUND Westwood Short Duration High Yield Fund (the
“Fund”) Supplement dated August 29, 2018 to:
• the Fund’s Institutional Shares Summary Prospectus and A Class Shares Summary Prospectus, each dated March 1, 2018 (the “Summary Prospectuses”);
• the Fund’s Institutional Shares Prospectus, dated March 1, 2018, as supplemented July 19, 2018 (the “Institutional Shares Prospectus”); and
• the Fund’s A Class Shares Prospectus, dated March 1, 2018 (the “A Class Shares Prospectus,” and, together with the Institutional Shares Prospectus, the “Prospectuses”). This supplement provides new and additional
information beyond that contained in the Summary Prospectuses and Prospectuses, and should be read in conjunction with the Summary
Prospectuses and Prospectuses.
1. The first paragraph of the “Principal Investment Strategies” section in each Summary Prospectus, and the corresponding sections of the Prospectuses, is hereby deleted and replaced with the following: Under normal circumstances, the Fund invests
at least 80% of its net assets, plus any borrowings for investment purposes, in high yield securities. This investment policy may
be changed by the Fund upon 60 days’ prior written notice to shareholders. For purposes of the 80% policy, high yield securities
include “junk” bonds (bonds rated BB+/Ba1, or below, by independent rating agencies at the time of purchase by the
Fund, or bonds that are unrated but judged to be of comparable quality by SKY Harbor Capital Management, LLC (the “Sub-Adviser”)),
as well as senior secured, second lien or other subordinated or unsecured fixed or floating rate bank loans (through both assignments
and participation). The Fund may invest in securities of any rating, including securities that are in default.
2. The following disclosure is hereby added to the “Principal Risks” section in each Summary Prospectus, and the corresponding sections of the Prospectuses: Bank Loans Risk Bank loans may not be considered “securities,”
and purchasers, such as the Fund, therefore may not be entitled to rely on the anti-fraud protections of the federal securities
laws.
3. The following disclosure is hereby added to the “More Information about Risk” section in the A Class Shares Prospectus: Bank Loans Risk A Fund may invest in bank loans in the form
of participations in the loans (participations) and assignments of all or a portion of the loans from third parties (assignments).
In connection with purchasing participations, a Fund generally will have no right to enforce compliance by the borrower with the
terms of the loan agreement relating to the loan, nor any rights of set-off against the borrower, and the Fund may not benefit
directly from any collateral supporting the loan in which it has purchased the participation. As a result, the Fund will assume
the credit risk of both the borrower and the lender that is selling the participation. When a Fund purchases assignments from lenders,
the Fund will acquire direct rights against the borrower on the loan. The Fund may have difficulty disposing of bank loans because,
in certain cases, the market for such instruments is not highly liquid. The lack of a highly liquid secondary market may have an
adverse impact on the value of such instruments and on the Fund’s ability to dispose of the bank loan in response to a specific
economic event, such as deterioration in the creditworthiness of the borrower. Furthermore, transactions in many loans settle on
a delayed basis, and the Fund may not receive the proceeds from the sale of a loan for a substantial period of time after the sale.
As a result, those proceeds will not be available to make additional investments or to meet the Fund’s redemption obligations. Bank loans may not be considered “securities,”
and purchasers, such as a Fund, therefore may not be entitled to rely on the anti-fraud protections of the federal securities laws. PLEASE RETAIN THIS SUPPLEMENT FOR FUTURE
REFERENCE WHG-SK-051-0100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878719</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0:00:01Z</dcterms:created>
  <dcterms:modified xmlns:dcterms="http://purl.org/dc/terms/" xmlns:xsi="http://www.w3.org/2001/XMLSchema-instance" xsi:type="dcterms:W3CDTF">2018-09-05T10:00:01Z</dcterms:modified>
</cp:coreProperties>
</file>